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75"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0885601</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Value Municipal Income Trust</t>
        </is>
      </c>
    </row>
    <row r="8">
      <c r="A8" s="3" t="inlineStr">
        <is>
          <t>General Description of Registrant [Abstract]</t>
        </is>
      </c>
      <c r="B8" s="4" t="inlineStr">
        <is>
          <t xml:space="preserve"> </t>
        </is>
      </c>
    </row>
    <row r="9">
      <c r="A9" s="4" t="inlineStr">
        <is>
          <t>Investment Objectives and Practices [Text Block]</t>
        </is>
      </c>
      <c r="B9" s="4" t="inlineStr">
        <is>
          <t>Recent Changes The following information is a summary of certain changes made during the Trust’s most recent fiscal year. This information may not reflect all of the changes that have occurred since you purchased the Trust. Changes to Portfolio Managers Effective June 30, 2023, Jim Phillips no longer serves as a portfolio manager of the Trust. Except as noted above, during the Trust’s most recent fiscal year, there were no other changes to the portfolio management of the Trust. Changes to Investment Policies During the Trust’s most recently completed fiscal year, on September 20, 2023, the Board approved the removal of the Trust’s investment policy that restricts the Trust from purchasing securities that are in default or rated in categories lower than B- As a result of the investment policy change, the Trust may invest in securities that are in default or rated in categories lower than B- As a result of the investment policy change, the Trust is more susceptible to high yield debt/below-investment grade risk, and the following risk was added as a principal risk of the Trust. Defaulted Securities Risk non-defaulted non-defaulted Investment Objective The investment objective of Invesco Value Municipal Income Trust (the “Trust”) is to provide current income which is exempt from federal income tax. The investment objective is fundamental and may not be changed without approval of a majority of the Trust’s outstanding voting securities, as defined in the Investment Company Act of 1940, as amended (the “1940 Act”). Investment Policies of the Trust Under normal circumstances, the Trust will invest at least 80% of its net assets in municipal obligations. The policy stated in the foregoing sentence is a fundamental policy of the Trust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net assets in investment grade municipal securities. Investment grade securities are: (i) securities rated BBB-or B-by †  The Trust may invest up to 20% of its net assets in taxable or tax-exempt The foregoing percentage and rating limitations apply at the time of acquisition of a security based on the last previous determination of the Trust’s net asset value. Any subsequent change in any rating by a rating service or change in percentages resulting from market fluctuations or other changes in the Trust’s total assets will not require elimination of any security from the Trust’s portfolio. The Trust may invest all or a substantial portion of its total assets in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income taxes, subject to reasonable credit risk. As a result, the Trust will not necessarily invest in the highest yielding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the tax status of the interest paid by municipal securities held by the Trust, but will rely on the opinion of counsel to the issuer of each such instrument.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non-appropriation ∎ ∎ ∎ ∎ ∎ Derivatives Inverse Floating Rate Interests When-Issued and Delayed-Delivery Transactions Restricted Securities Rule 144A Securities and Other Exempt Securities Preferred Shares Zero Coupon/Pay-in-Kind cash income, including zero coupon securities or pay-in-kind Pay-in-kind Temporary Defensive Strategy. “Non-Rated”</t>
        </is>
      </c>
    </row>
    <row r="10">
      <c r="A10" s="4" t="inlineStr">
        <is>
          <t>Risk Factors [Table Text Block]</t>
        </is>
      </c>
      <c r="B10" s="4" t="inlineStr">
        <is>
          <t>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Ukraine in Europe and Hamas and Israel in the Middle East, has the potential to adversely impact the Trust’s investments. Such conflicts, and other corresponding events, have had, and could continue to have, severe negative effects on regional and global economic and financial markets, including increased volatility, reduced liquidity, and overall uncertainty. The negative impacts may be particularly acute in certain sectors. The timing and duration of such conflicts, resulting sanctions, related events, and other implications cannot be predicted. The foregoing may result in a negative impact on Trust performance and the value of an investment in the Trust, even beyond any direct investment exposure the Trust may have to issuers located in or with significant exposure to an impacted country or geographic regions. Debt Securities Risk Municipal Securities Risk laws or tax treatments that reduce or eliminate the current federal income tax exemption on municipal securities or otherwise adversely affect the current federal or state tax status of municipal securities. Changing Fixed Income Market Conditions Risk Interest Rate Risk Market Discount from Net Asset Value Risk closed-end High Yield Debt Securities (Junk Bond/Below-Investment Grade) Risk securities and may be difficult to sell at a desirable time or price, particularly in times of negative sentiment toward high yield securities. Medium- and Lower-Grade Municipal Securities Risk Unrated Securities Risk Defaulted Securities Risk non-defaulted speculative and the prices of these securities may be more volatile than non-defaulted Credit Risk Income Risk Call Risk Municipal Issuer Focus Risk Insurance Risk against losses caused by declines in a bond’s value due to a change in market conditions. Alternative Minimum Tax Risk Taxability Risk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Inverse Floating Rate Interests Risk Trust, as a holder of the Inverse Floaters, is paid the residual cash flow from the underlying security. Accordingly, the Inverse Floaters provide the Trust with leveraged exposure to the underlying security. The price of Inverse Floaters is expected to decline when interest rates rise, and generally will decline more than the price of a bond with a similar maturity because of the effect of leverage. The price of Inverse Floaters is typically more volatile than the price of bonds with similar maturities especially if the relevant TOB Trust provides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For additional information regarding the risks of Inverse Floating Rate Obligations, see “Notes to Financial Statements.” Liquidity Risk. Restricted Securities Risk Rule 144A Securities and Other Exempt Securities Risk privately issued securities, and typically may be resold only to qualified institutional buyers, or in a privately negotiated transaction, or to a limited number of purchasers, or in limited quantities after they have been held for a specified period of time and other conditions are met for an exemption from registration. If there are an insufficient number of qualified institutional buyers interested in purchasing such securities at a particular time, the Trust may have difficulty selling such securities at a desirable time or price. As a result, the Trust’s investment in such securities may be subject to increased liquidity risk. In addition, the issuers of Rule 144A securities may require their qualified institutional buyers (such as the Trust) to keep certain offering information confidential, which could adversely affect the ability of the Trust to sell such securities. Risks of Tobacco Related Bonds non-MSA Investing in U.S. Territories Commonwealths and Possessions Risk.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 Preferred Shares Risk When-Issued, Delayed Delivery and Forward Commitment Risks Zero Coupon or Pay-In-Kind pay-in-kind non-cash-paying pay-in-kind prevents any reinvestment of interest payments at prevailing interest rates if prevailing interest rates rise. The higher yields and interest rates on pay-in-kind Pay-in-kind pay-in-kind Derivatives Risk Variable-Rate Demand Notes Risk Repurchase Agreement Risk Financial Markets Regulatory Risk plan or other legislation aimed at addressing financial or economic conditions, the threat of a federal government shutdown, and threats not to increase or suspend the federal government’s debt limit, may affect investor and consumer confidence, increase volatility in the financial markets, perhaps suddenly and to a significant degree, result in higher interest rates, and even raise concerns about the U.S. government’s credit rating and ability service its debt. Such changes and events may adversely impact the Fund, including by adversely impacting the Fund’s operations, universe of potential investment options, and return potential. Management Risk</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Market Risk</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Market Disruption Risks Related to Armed Conflict.</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Debt Securities Risk</t>
        </is>
      </c>
    </row>
    <row r="20">
      <c r="A20" s="4" t="inlineStr">
        <is>
          <t>Municipal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Municipal Securities Risk</t>
        </is>
      </c>
    </row>
    <row r="23">
      <c r="A23" s="4" t="inlineStr">
        <is>
          <t>Changing Fixed Income Market Condition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hanging Fixed Income Market Conditions Risk</t>
        </is>
      </c>
    </row>
    <row r="26">
      <c r="A26" s="4" t="inlineStr">
        <is>
          <t>Interest Rate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Interest Rate Risk</t>
        </is>
      </c>
    </row>
    <row r="29">
      <c r="A29" s="4" t="inlineStr">
        <is>
          <t>Market Discount from Net Asset Valu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Market Discount from Net Asset Value Risk closed-end</t>
        </is>
      </c>
    </row>
    <row r="32">
      <c r="A32" s="4" t="inlineStr">
        <is>
          <t>High Yield Debt Securities Junk BondBelowInvestment Grad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High Yield Debt Securities (Junk Bond/Below-Investment Grade) Risk</t>
        </is>
      </c>
    </row>
    <row r="35">
      <c r="A35" s="4" t="inlineStr">
        <is>
          <t>Medium and Lower Grade Municipal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Medium- and Lower-Grade Municipal Securities Risk</t>
        </is>
      </c>
    </row>
    <row r="38">
      <c r="A38" s="4" t="inlineStr">
        <is>
          <t>Unrat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Unrated Securities Risk</t>
        </is>
      </c>
    </row>
    <row r="41">
      <c r="A41" s="4" t="inlineStr">
        <is>
          <t>Defaulted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Defaulted Securities Risk non-defaulted non-defaulted</t>
        </is>
      </c>
    </row>
    <row r="44">
      <c r="A44" s="4" t="inlineStr">
        <is>
          <t>Credit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Credit Risk</t>
        </is>
      </c>
    </row>
    <row r="47">
      <c r="A47" s="4" t="inlineStr">
        <is>
          <t>Income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Income Risk</t>
        </is>
      </c>
    </row>
    <row r="50">
      <c r="A50" s="4" t="inlineStr">
        <is>
          <t>Call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Call Risk</t>
        </is>
      </c>
    </row>
    <row r="53">
      <c r="A53" s="4" t="inlineStr">
        <is>
          <t>Municipal Issuer Focu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Municipal Issuer Focus Risk</t>
        </is>
      </c>
    </row>
    <row r="56">
      <c r="A56" s="4" t="inlineStr">
        <is>
          <t>Insuranc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Insurance Risk</t>
        </is>
      </c>
    </row>
    <row r="59">
      <c r="A59" s="4" t="inlineStr">
        <is>
          <t>Alternative Minimum Tax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Alternative Minimum Tax Risk</t>
        </is>
      </c>
    </row>
    <row r="62">
      <c r="A62" s="4" t="inlineStr">
        <is>
          <t>Taxabilit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Taxability Risk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t>
        </is>
      </c>
    </row>
    <row r="65">
      <c r="A65" s="4" t="inlineStr">
        <is>
          <t>Inverse Floating Rate Interest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Inverse Floating Rate Interests Risk</t>
        </is>
      </c>
    </row>
    <row r="68">
      <c r="A68" s="4" t="inlineStr">
        <is>
          <t>Liquidity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Liquidity Risk.</t>
        </is>
      </c>
    </row>
    <row r="71">
      <c r="A71" s="4" t="inlineStr">
        <is>
          <t>Restricted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Restricted Securities Risk</t>
        </is>
      </c>
    </row>
    <row r="74">
      <c r="A74" s="4" t="inlineStr">
        <is>
          <t>Rule 144A Securities and Other Exempt Securitie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Rule 144A Securities and Other Exempt Securities Risk</t>
        </is>
      </c>
    </row>
    <row r="77">
      <c r="A77" s="4" t="inlineStr">
        <is>
          <t>Risks of Tobacco Related Bond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Risks of Tobacco Related Bonds non-MSA</t>
        </is>
      </c>
    </row>
    <row r="80">
      <c r="A80" s="4" t="inlineStr">
        <is>
          <t>Investing in U.S. Territories, Commonwealths and Possession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Investing in U.S. Territories Commonwealths and Possessions Risk.</t>
        </is>
      </c>
    </row>
    <row r="83">
      <c r="A83" s="4" t="inlineStr">
        <is>
          <t>Preferred Shar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Preferred Shares Risk</t>
        </is>
      </c>
    </row>
    <row r="86">
      <c r="A86" s="4" t="inlineStr">
        <is>
          <t>WhenIssued, Delayed Delivery and Forward Commitment Risk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When-Issued, Delayed Delivery and Forward Commitment Risks</t>
        </is>
      </c>
    </row>
    <row r="89">
      <c r="A89" s="4" t="inlineStr">
        <is>
          <t>Zero Coupon or PayInKind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Zero Coupon or Pay-In-Kind pay-in-kind non-cash-paying pay-in-kind pay-in-kind Pay-in-kind pay-in-kind</t>
        </is>
      </c>
    </row>
    <row r="92">
      <c r="A92" s="4" t="inlineStr">
        <is>
          <t>Derivativ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Derivatives Risk</t>
        </is>
      </c>
    </row>
    <row r="95">
      <c r="A95" s="4" t="inlineStr">
        <is>
          <t>VariableRate Demand Not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Variable-Rate Demand Notes Risk</t>
        </is>
      </c>
    </row>
    <row r="98">
      <c r="A98" s="4" t="inlineStr">
        <is>
          <t>Repurchase Agreement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Repurchase Agreement Risk</t>
        </is>
      </c>
    </row>
    <row r="101">
      <c r="A101" s="4" t="inlineStr">
        <is>
          <t>Financial Markets Regulatory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Financial Markets Regulatory Risk</t>
        </is>
      </c>
    </row>
    <row r="104">
      <c r="A104" s="4" t="inlineStr">
        <is>
          <t>Management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Management Risk</t>
        </is>
      </c>
    </row>
    <row r="107">
      <c r="A107" s="4" t="inlineStr">
        <is>
          <t>Other Risks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K. Other Risks
located. Since many municipal securities are issued to finance similar projects, especially those relating to education, health care, transportation and utilities, conditions in those sectors can affect the overall municipal securities market and the Trust’s investments in municipal securities. There is some risk that a portion or all of the interest received from certain tax-free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row r="110">
      <c r="A110" s="4" t="inlineStr">
        <is>
          <t>Notes [Member]</t>
        </is>
      </c>
      <c r="B110" s="4" t="inlineStr">
        <is>
          <t xml:space="preserve"> </t>
        </is>
      </c>
    </row>
    <row r="111">
      <c r="A111" s="3" t="inlineStr">
        <is>
          <t>General Description of Registrant [Abstract]</t>
        </is>
      </c>
      <c r="B111" s="4" t="inlineStr">
        <is>
          <t xml:space="preserve"> </t>
        </is>
      </c>
    </row>
    <row r="112">
      <c r="A112" s="4" t="inlineStr">
        <is>
          <t>Investment Objectives and Practices [Text Block]</t>
        </is>
      </c>
      <c r="B112" s="4" t="inlineStr">
        <is>
          <t>The Trust’s investment objective is to provide common shareholders with current income which is exempt from federal incom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7:03:53Z</dcterms:created>
  <dcterms:modified xmlns:dcterms="http://purl.org/dc/terms/" xmlns:xsi="http://www.w3.org/2001/XMLSchema-instance" xsi:type="dcterms:W3CDTF">2024-05-02T17:03:53Z</dcterms:modified>
</cp:coreProperties>
</file>